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Sep. 04, 2024</t>
        </is>
      </c>
    </row>
    <row r="2">
      <c r="A2" s="3" t="inlineStr">
        <is>
          <t>Submission [Line Items]</t>
        </is>
      </c>
      <c r="B2" s="4" t="inlineStr">
        <is>
          <t xml:space="preserve"> </t>
        </is>
      </c>
    </row>
    <row r="3">
      <c r="A3" s="4" t="inlineStr">
        <is>
          <t>Central Index Key</t>
        </is>
      </c>
      <c r="B3" s="4" t="inlineStr">
        <is>
          <t>0001851003</t>
        </is>
      </c>
    </row>
    <row r="4">
      <c r="A4" s="4" t="inlineStr">
        <is>
          <t>Registrant Name</t>
        </is>
      </c>
      <c r="B4" s="4" t="inlineStr">
        <is>
          <t>Zeta Global Holdings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Sep. 04,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par value $0.001 per share</t>
        </is>
      </c>
    </row>
    <row r="8">
      <c r="A8" s="4" t="inlineStr">
        <is>
          <t>Amount of Registration Fee</t>
        </is>
      </c>
      <c r="B8" s="5" t="n">
        <v>0</v>
      </c>
    </row>
    <row r="9">
      <c r="A9" s="4" t="inlineStr">
        <is>
          <t>Offering Note</t>
        </is>
      </c>
      <c r="B9" s="4" t="inlineStr">
        <is>
          <t xml:space="preserve">(1) An unspecified number of securities or aggregate principal amount, as applicable, is being registered as may from time to time be offered at unspecified prices and, in addition, an unspecified number of additional shares of Class A common stock is being registered as may be issued from time to time upon conversion of any debt securities that are convertible into Class A common stock or pursuant to any anti-dilution adjustments with respect to any such convertible debt securities.
(2) Includes rights to acquire Class A common stock or preferred stock of the registrant under any shareholder rights plan then in effect, if applicable under the terms of any such plan.
(3) In accordance with Rules 456(b) and 457(r) under the Securities Act of 1933, as amended, the registrant is deferring payment of the entire registration fee.
(4) Warrants covered by this registration statement cover shares of Class A common stock, shares of preferred stock and/or debt securities in one or more series.
(5) Each unit may be issued under one or more unit agreements and will represent an interest in one or more securities registered hereby, including shares of Class A common stock, shares of preferred stock, debt securities or warrant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Other Rule</t>
        </is>
      </c>
      <c r="B13" s="4" t="inlineStr">
        <is>
          <t>true</t>
        </is>
      </c>
    </row>
    <row r="14">
      <c r="A14" s="4" t="inlineStr">
        <is>
          <t>Security Type</t>
        </is>
      </c>
      <c r="B14" s="4" t="inlineStr">
        <is>
          <t>Equity</t>
        </is>
      </c>
    </row>
    <row r="15">
      <c r="A15" s="4" t="inlineStr">
        <is>
          <t>Security Class Title</t>
        </is>
      </c>
      <c r="B15" s="4" t="inlineStr">
        <is>
          <t>Preferred stock, par value $0.001 per share</t>
        </is>
      </c>
    </row>
    <row r="16">
      <c r="A16" s="4" t="inlineStr">
        <is>
          <t>Amount of Registration Fee</t>
        </is>
      </c>
      <c r="B16" s="5" t="n">
        <v>0</v>
      </c>
    </row>
    <row r="17">
      <c r="A17" s="4" t="inlineStr">
        <is>
          <t>Offering Note</t>
        </is>
      </c>
      <c r="B17" s="4" t="inlineStr">
        <is>
          <t xml:space="preserve">(1) An unspecified number of securities or aggregate principal amount, as applicable, is being registered as may from time to time be offered at unspecified prices and, in addition, an unspecified number of additional shares of Class A common stock is being registered as may be issued from time to time upon conversion of any debt securities that are convertible into Class A common stock or pursuant to any anti-dilution adjustments with respect to any such convertible debt securities.
(2) Includes rights to acquire Class A common stock or preferred stock of the registrant under any shareholder rights plan then in effect, if applicable under the terms of any such plan.
(3) In accordance with Rules 456(b) and 457(r) under the Securities Act of 1933, as amended, the registrant is deferring payment of the entire registration fee.
(4) Warrants covered by this registration statement cover shares of Class A common stock, shares of preferred stock and/or debt securities in one or more series.
(5) Each unit may be issued under one or more unit agreements and will represent an interest in one or more securities registered hereby, including shares of Class A common stock, shares of preferred stock, debt securities or warrants.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Other Rule</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Amount of Registration Fee</t>
        </is>
      </c>
      <c r="B24" s="5" t="n">
        <v>0</v>
      </c>
    </row>
    <row r="25">
      <c r="A25" s="4" t="inlineStr">
        <is>
          <t>Offering Note</t>
        </is>
      </c>
      <c r="B25" s="4" t="inlineStr">
        <is>
          <t xml:space="preserve">(1) An unspecified number of securities or aggregate principal amount, as applicable, is being registered as may from time to time be offered at unspecified prices and, in addition, an unspecified number of additional shares of Class A common stock is being registered as may be issued from time to time upon conversion of any debt securities that are convertible into Class A common stock or pursuant to any anti-dilution adjustments with respect to any such convertible debt securities.
(2) Includes rights to acquire Class A common stock or preferred stock of the registrant under any shareholder rights plan then in effect, if applicable under the terms of any such plan.
(3) In accordance with Rules 456(b) and 457(r) under the Securities Act of 1933, as amended, the registrant is deferring payment of the entire registration fee.
(4) Warrants covered by this registration statement cover shares of Class A common stock, shares of preferred stock and/or debt securities in one or more series.
(5) Each unit may be issued under one or more unit agreements and will represent an interest in one or more securities registered hereby, including shares of Class A common stock, shares of preferred stock, debt securities or warrants.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Other</t>
        </is>
      </c>
    </row>
    <row r="31">
      <c r="A31" s="4" t="inlineStr">
        <is>
          <t>Security Class Title</t>
        </is>
      </c>
      <c r="B31" s="4" t="inlineStr">
        <is>
          <t>Depository Shares</t>
        </is>
      </c>
    </row>
    <row r="32">
      <c r="A32" s="4" t="inlineStr">
        <is>
          <t>Amount of Registration Fee</t>
        </is>
      </c>
      <c r="B32" s="5" t="n">
        <v>0</v>
      </c>
    </row>
    <row r="33">
      <c r="A33" s="4" t="inlineStr">
        <is>
          <t>Offering Note</t>
        </is>
      </c>
      <c r="B33" s="4" t="inlineStr">
        <is>
          <t xml:space="preserve">(1) An unspecified number of securities or aggregate principal amount, as applicable, is being registered as may from time to time be offered at unspecified prices and, in addition, an unspecified number of additional shares of Class A common stock is being registered as may be issued from time to time upon conversion of any debt securities that are convertible into Class A common stock or pursuant to any anti-dilution adjustments with respect to any such convertible debt securities.
(2) Includes rights to acquire Class A common stock or preferred stock of the registrant under any shareholder rights plan then in effect, if applicable under the terms of any such plan.
(3) In accordance with Rules 456(b) and 457(r) under the Securities Act of 1933, as amended, the registrant is deferring payment of the entire registration fee.
(4) Warrants covered by this registration statement cover shares of Class A common stock, shares of preferred stock and/or debt securities in one or more series.
(5) Each unit may be issued under one or more unit agreements and will represent an interest in one or more securities registered hereby, including shares of Class A common stock, shares of preferred stock, debt securities or warrants.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Other Rule</t>
        </is>
      </c>
      <c r="B37" s="4" t="inlineStr">
        <is>
          <t>true</t>
        </is>
      </c>
    </row>
    <row r="38">
      <c r="A38" s="4" t="inlineStr">
        <is>
          <t>Security Type</t>
        </is>
      </c>
      <c r="B38" s="4" t="inlineStr">
        <is>
          <t>Other</t>
        </is>
      </c>
    </row>
    <row r="39">
      <c r="A39" s="4" t="inlineStr">
        <is>
          <t>Security Class Title</t>
        </is>
      </c>
      <c r="B39" s="4" t="inlineStr">
        <is>
          <t>Warrants</t>
        </is>
      </c>
    </row>
    <row r="40">
      <c r="A40" s="4" t="inlineStr">
        <is>
          <t>Amount of Registration Fee</t>
        </is>
      </c>
      <c r="B40" s="5" t="n">
        <v>0</v>
      </c>
    </row>
    <row r="41">
      <c r="A41" s="4" t="inlineStr">
        <is>
          <t>Offering Note</t>
        </is>
      </c>
      <c r="B41" s="4" t="inlineStr">
        <is>
          <t xml:space="preserve">(1) An unspecified number of securities or aggregate principal amount, as applicable, is being registered as may from time to time be offered at unspecified prices and, in addition, an unspecified number of additional shares of Class A common stock is being registered as may be issued from time to time upon conversion of any debt securities that are convertible into Class A common stock or pursuant to any anti-dilution adjustments with respect to any such convertible debt securities.
(2) Includes rights to acquire Class A common stock or preferred stock of the registrant under any shareholder rights plan then in effect, if applicable under the terms of any such plan.
(3) In accordance with Rules 456(b) and 457(r) under the Securities Act of 1933, as amended, the registrant is deferring payment of the entire registration fee.
(4) Warrants covered by this registration statement cover shares of Class A common stock, shares of preferred stock and/or debt securities in one or more series.
(5) Each unit may be issued under one or more unit agreements and will represent an interest in one or more securities registered hereby, including shares of Class A common stock, shares of preferred stock, debt securities or warrants. </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Other Rule</t>
        </is>
      </c>
      <c r="B45" s="4" t="inlineStr">
        <is>
          <t>true</t>
        </is>
      </c>
    </row>
    <row r="46">
      <c r="A46" s="4" t="inlineStr">
        <is>
          <t>Security Type</t>
        </is>
      </c>
      <c r="B46" s="4" t="inlineStr">
        <is>
          <t>Other</t>
        </is>
      </c>
    </row>
    <row r="47">
      <c r="A47" s="4" t="inlineStr">
        <is>
          <t>Security Class Title</t>
        </is>
      </c>
      <c r="B47" s="4" t="inlineStr">
        <is>
          <t>Purchase Contracts</t>
        </is>
      </c>
    </row>
    <row r="48">
      <c r="A48" s="4" t="inlineStr">
        <is>
          <t>Amount of Registration Fee</t>
        </is>
      </c>
      <c r="B48" s="5" t="n">
        <v>0</v>
      </c>
    </row>
    <row r="49">
      <c r="A49" s="4" t="inlineStr">
        <is>
          <t>Offering Note</t>
        </is>
      </c>
      <c r="B49" s="4" t="inlineStr">
        <is>
          <t xml:space="preserve">(1) An unspecified number of securities or aggregate principal amount, as applicable, is being registered as may from time to time be offered at unspecified prices and, in addition, an unspecified number of additional shares of Class A common stock is being registered as may be issued from time to time upon conversion of any debt securities that are convertible into Class A common stock or pursuant to any anti-dilution adjustments with respect to any such convertible debt securities.
(2) Includes rights to acquire Class A common stock or preferred stock of the registrant under any shareholder rights plan then in effect, if applicable under the terms of any such plan.
(3) In accordance with Rules 456(b) and 457(r) under the Securities Act of 1933, as amended, the registrant is deferring payment of the entire registration fee.
(4) Warrants covered by this registration statement cover shares of Class A common stock, shares of preferred stock and/or debt securities in one or more series.
(5) Each unit may be issued under one or more unit agreements and will represent an interest in one or more securities registered hereby, including shares of Class A common stock, shares of preferred stock, debt securities or warrants. </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Other Rule</t>
        </is>
      </c>
      <c r="B53" s="4" t="inlineStr">
        <is>
          <t>true</t>
        </is>
      </c>
    </row>
    <row r="54">
      <c r="A54" s="4" t="inlineStr">
        <is>
          <t>Security Type</t>
        </is>
      </c>
      <c r="B54" s="4" t="inlineStr">
        <is>
          <t>Other</t>
        </is>
      </c>
    </row>
    <row r="55">
      <c r="A55" s="4" t="inlineStr">
        <is>
          <t>Security Class Title</t>
        </is>
      </c>
      <c r="B55" s="4" t="inlineStr">
        <is>
          <t>Units</t>
        </is>
      </c>
    </row>
    <row r="56">
      <c r="A56" s="4" t="inlineStr">
        <is>
          <t>Amount of Registration Fee</t>
        </is>
      </c>
      <c r="B56" s="5" t="n">
        <v>0</v>
      </c>
    </row>
    <row r="57">
      <c r="A57" s="4" t="inlineStr">
        <is>
          <t>Offering Note</t>
        </is>
      </c>
      <c r="B57" s="4" t="inlineStr">
        <is>
          <t xml:space="preserve">(1) An unspecified number of securities or aggregate principal amount, as applicable, is being registered as may from time to time be offered at unspecified prices and, in addition, an unspecified number of additional shares of Class A common stock is being registered as may be issued from time to time upon conversion of any debt securities that are convertible into Class A common stock or pursuant to any anti-dilution adjustments with respect to any such convertible debt securities.
(2) Includes rights to acquire Class A common stock or preferred stock of the registrant under any shareholder rights plan then in effect, if applicable under the terms of any such plan.
(3) In accordance with Rules 456(b) and 457(r) under the Securities Act of 1933, as amended, the registrant is deferring payment of the entire registration fee.
(4) Warrants covered by this registration statement cover shares of Class A common stock, shares of preferred stock and/or debt securities in one or more series.
(5) Each unit may be issued under one or more unit agreements and will represent an interest in one or more securities registered hereby, including shares of Class A common stock, shares of preferred stock, debt securities or warrants. </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Other Rule</t>
        </is>
      </c>
      <c r="B61" s="4" t="inlineStr">
        <is>
          <t>true</t>
        </is>
      </c>
    </row>
    <row r="62">
      <c r="A62" s="4" t="inlineStr">
        <is>
          <t>Security Type</t>
        </is>
      </c>
      <c r="B62" s="4" t="inlineStr">
        <is>
          <t>Equity</t>
        </is>
      </c>
    </row>
    <row r="63">
      <c r="A63" s="4" t="inlineStr">
        <is>
          <t>Security Class Title</t>
        </is>
      </c>
      <c r="B63" s="4" t="inlineStr">
        <is>
          <t>Secondary Offering: Class A common stock</t>
        </is>
      </c>
    </row>
    <row r="64">
      <c r="A64" s="4" t="inlineStr">
        <is>
          <t>Amount of Registration Fee</t>
        </is>
      </c>
      <c r="B64" s="5" t="n">
        <v>0</v>
      </c>
    </row>
    <row r="65">
      <c r="A65" s="4" t="inlineStr">
        <is>
          <t>Offering Note</t>
        </is>
      </c>
      <c r="B65" s="4" t="inlineStr">
        <is>
          <t xml:space="preserve">(1) An unspecified number of securities or aggregate principal amount, as applicable, is being registered as may from time to time be offered at unspecified prices and, in addition, an unspecified number of additional shares of Class A common stock is being registered as may be issued from time to time upon conversion of any debt securities that are convertible into Class A common stock or pursuant to any anti-dilution adjustments with respect to any such convertible debt securities.
(2) Includes rights to acquire Class A common stock or preferred stock of the registrant under any shareholder rights plan then in effect, if applicable under the terms of any such plan.
(3) In accordance with Rules 456(b) and 457(r) under the Securities Act of 1933, as amended, the registrant is deferring payment of the entire registration fee.
(4) Warrants covered by this registration statement cover shares of Class A common stock, shares of preferred stock and/or debt securities in one or more series.
(5) Each unit may be issued under one or more unit agreements and will represent an interest in one or more securities registered hereby, including shares of Class A common stock, shares of preferred stock, debt securities or warran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4, 2024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20:03:28Z</dcterms:created>
  <dcterms:modified xmlns:dcterms="http://purl.org/dc/terms/" xmlns:xsi="http://www.w3.org/2001/XMLSchema-instance" xsi:type="dcterms:W3CDTF">2024-09-04T20:03:28Z</dcterms:modified>
</cp:coreProperties>
</file>